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Sep. 23, 2021</t>
        </is>
      </c>
    </row>
    <row r="2">
      <c r="A2" s="2" t="inlineStr">
        <is>
          <t>John Hancock Emerging Markets Debt Fund - Retail Class | Emerging Markets Debt Fund</t>
        </is>
      </c>
    </row>
    <row r="3">
      <c r="A3" s="2" t="inlineStr">
        <is>
          <t>Under normal market conditions, the fund invests at least 80% of its net
assets in fixed-income securities and debt instruments of emerging-market issuers. The manager may consider, but is not limited to, the
classifications by the World Bank, the International Finance Corporation, or the United Nations and its agencies in determining whether
a country is an emerging or a developed country. Examples of emerging-market countries include most African, Central Asian, Eastern European,
and South and Central American nations. The manager uses proprietary research to identify specific countries, corporate
sectors, and issuers that are attractively priced. The manager’s investment decisions are not constrained by market capitalization,
company fundamentals, security valuation or seasoning, or similar characteristics. The manager uses economic and industry analysis to
try to anticipate shifts in the business cycle. Due to potentially volatile conditions in emerging markets, the fund’s portfolio
turnover ratio may be higher-than-average, which could increase transaction costs. The fund may invest in debt securities of any maturity denominated in any
currency, including but not limited to: debt issued by governments or government agencies, including the U.S. Treasury; U.S. and foreign
corporate-debt instruments; mortgage- and asset-backed securities and collateralized mortgage obligations; and variable and floating-rate
senior and subordinated corporate-debt obligations. The fund may invest in countries that do not have sovereign bond ratings or whose
bonds are rated below-investment-grade (junk bonds). The fund may invest in corporate or other privately issued debt instruments of issuers
with market capitalizations below $1 billion. The fund may engage in derivatives transactions, including forwards, options, swaps and
futures, to reduce risk, manage volatility and/or obtain efficient market exposure. The fund is non-diversified and may both invest in
a smaller number of issuers and invest more of its assets in the securities of a single issuer than a diversified fund.</t>
        </is>
      </c>
    </row>
    <row r="4">
      <c r="A4" s="2" t="inlineStr">
        <is>
          <t>John Hancock Emerging Markets Debt Fund - NAV Class | Emerging Markets Debt Fund</t>
        </is>
      </c>
    </row>
    <row r="5">
      <c r="A5" s="2" t="inlineStr">
        <is>
          <t>Under normal market conditions, the fund invests at least 80% of its net
assets in fixed-income securities and debt instruments of emerging-market issuers. The manager may consider, but is not limited to, the
classifications by the World Bank, the International Finance Corporation, or the United Nations and its agencies in determining whether
a country is an emerging or a developed country. Examples of emerging-market countries include most African, Central Asian, Eastern European,
and South and Central American nations. The manager uses proprietary research to identify specific countries, corporate
sectors, and issuers that are attractively priced. The manager’s investment decisions are not constrained by market capitalization,
company fundamentals, security valuation or seasoning, or similar characteristics. The manager uses economic and industry analysis to
try to anticipate shifts in the business cycle. Due to potentially volatile conditions in emerging markets, the fund’s portfolio
turnover ratio may be higher-than-average, which could increase transaction costs. The fund may invest in debt securities of any maturity denominated in any
currency, including but not limited to: debt issued by governments or government agencies, including the U.S. Treasury; U.S. and foreign
corporate-debt instruments; mortgage- and asset-backed securities and collateralized mortgage obligations; and variable and floating-rate
senior and subordinated corporate-debt obligations. The fund may invest in countries that do not have sovereign bond ratings or whose
bonds are rated below-investment-grade (junk bonds). The fund may invest in corporate or other privately issued debt instruments of issuers
with market capitalizations below $1 billion. The fund may engage in derivatives transactions, including forwards, options, swaps and
futures, to reduce risk, manage volatility and/or obtain efficient market exposure. The fund is non-diversified and may both invest in a smaller number of issuers
and invest more of its assets in the securities of a single issuer than a diversified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3,
		2021</t>
        </is>
      </c>
    </row>
    <row r="10">
      <c r="A10" s="2" t="inlineStr">
        <is>
          <t>Document Effective Date</t>
        </is>
      </c>
      <c r="B10" s="2" t="inlineStr">
        <is>
          <t>dei_DocumentEffectiveDate</t>
        </is>
      </c>
      <c r="C10" s="2" t="inlineStr">
        <is>
          <t>Sep. 23,
		2021</t>
        </is>
      </c>
    </row>
    <row r="11">
      <c r="A11" s="2" t="inlineStr">
        <is>
          <t>John Hancock Emerging Markets Debt Fund - Retail Class | Emerging Markets Debt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Under normal market conditions, the fund invests at least 80% of its net
assets in fixed-income securities and debt instruments of emerging-market issuers. The manager may consider, but is not limited to, the
classifications by the World Bank, the International Finance Corporation, or the United Nations and its agencies in determining whether
a country is an emerging or a developed country. Examples of emerging-market countries include most African, Central Asian, Eastern European,
and South and Central American nations. The manager uses proprietary research to identify specific countries, corporate
sectors, and issuers that are attractively priced. The manager’s investment decisions are not constrained by market capitalization,
company fundamentals, security valuation or seasoning, or similar characteristics. The manager uses economic and industry analysis to
try to anticipate shifts in the business cycle. Due to potentially volatile conditions in emerging markets, the fund’s portfolio
turnover ratio may be higher-than-average, which could increase transaction costs. The fund may invest in debt securities of any maturity denominated in any
currency, including but not limited to: debt issued by governments or government agencies, including the U.S. Treasury; U.S. and foreign
corporate-debt instruments; mortgage- and asset-backed securities and collateralized mortgage obligations; and variable and floating-rate
senior and subordinated corporate-debt obligations. The fund may invest in countries that do not have sovereign bond ratings or whose
bonds are rated below-investment-grade (junk bonds). The fund may invest in corporate or other privately issued debt instruments of issuers
with market capitalizations below $1 billion. The fund may engage in derivatives transactions, including forwards, options, swaps and
futures, to reduce risk, manage volatility and/or obtain efficient market exposure. The fund is non-diversified and may both invest in
a smaller number of issuers and invest more of its assets in the securities of a single issuer than a diversified fund.</t>
        </is>
      </c>
    </row>
    <row r="14">
      <c r="A14" s="2" t="inlineStr">
        <is>
          <t>John Hancock Emerging Markets Debt Fund - NAV Class | Emerging Markets Debt Fund</t>
        </is>
      </c>
    </row>
    <row r="15">
      <c r="A15" s="4" t="inlineStr">
        <is>
          <t>Prospectus [Line Items]</t>
        </is>
      </c>
      <c r="B15" s="2" t="inlineStr">
        <is>
          <t>rr_ProspectusLineItems</t>
        </is>
      </c>
    </row>
    <row r="16">
      <c r="A16" s="2" t="inlineStr">
        <is>
          <t>Strategy Narrative [Text Block]</t>
        </is>
      </c>
      <c r="B16" s="2" t="inlineStr">
        <is>
          <t>rr_StrategyNarrativeTextBlock</t>
        </is>
      </c>
      <c r="C16" s="2" t="inlineStr">
        <is>
          <t>Under normal market conditions, the fund invests at least 80% of its net
assets in fixed-income securities and debt instruments of emerging-market issuers. The manager may consider, but is not limited to, the
classifications by the World Bank, the International Finance Corporation, or the United Nations and its agencies in determining whether
a country is an emerging or a developed country. Examples of emerging-market countries include most African, Central Asian, Eastern European,
and South and Central American nations. The manager uses proprietary research to identify specific countries, corporate
sectors, and issuers that are attractively priced. The manager’s investment decisions are not constrained by market capitalization,
company fundamentals, security valuation or seasoning, or similar characteristics. The manager uses economic and industry analysis to
try to anticipate shifts in the business cycle. Due to potentially volatile conditions in emerging markets, the fund’s portfolio
turnover ratio may be higher-than-average, which could increase transaction costs. The fund may invest in debt securities of any maturity denominated in any
currency, including but not limited to: debt issued by governments or government agencies, including the U.S. Treasury; U.S. and foreign
corporate-debt instruments; mortgage- and asset-backed securities and collateralized mortgage obligations; and variable and floating-rate
senior and subordinated corporate-debt obligations. The fund may invest in countries that do not have sovereign bond ratings or whose
bonds are rated below-investment-grade (junk bonds). The fund may invest in corporate or other privately issued debt instruments of issuers
with market capitalizations below $1 billion. The fund may engage in derivatives transactions, including forwards, options, swaps and
futures, to reduce risk, manage volatility and/or obtain efficient market exposure. The fund is non-diversified and may both invest in a smaller number of issuers
and invest more of its assets in the securities of a single issuer than a diversified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13:20Z</dcterms:created>
  <dcterms:modified xmlns:dcterms="http://purl.org/dc/terms/" xmlns:xsi="http://www.w3.org/2001/XMLSchema-instance" xsi:type="dcterms:W3CDTF">2021-09-23T20:13:20Z</dcterms:modified>
</cp:coreProperties>
</file>